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Mar. 19,
		2019</t>
  </si>
  <si>
    <t>Document Effective Date</t>
  </si>
  <si>
    <t>dei_DocumentEffectiveDate</t>
  </si>
  <si>
    <t>May 30,
		2019</t>
  </si>
  <si>
    <t>Prospectus Date</t>
  </si>
  <si>
    <t>rr_ProspectusDate</t>
  </si>
  <si>
    <t>Oct. 29,
		2018</t>
  </si>
  <si>
    <t>Entity Inv Company Type</t>
  </si>
  <si>
    <t>dei_EntityInvCompanyType</t>
  </si>
  <si>
    <t>N-1A</t>
  </si>
  <si>
    <t>Oct. 29, 2018</t>
  </si>
  <si>
    <t xml:space="preserve">Janus Investment Fund Janus Henderson Strategic Income Fund Supplement dated March 19, 2019 to Currently Effective Prospectuses On March 12, 2019, the Board of Trustees (the Trustees) of Janus Henderson Strategic Income Fund Current 80% Investment Policy New 80% Investment Policy The Fund pursues its investment objective by investing, under normal circumstances, at least 80% of its net assets (plus any borrowings for investment purposes) in income-producing securities including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pursues its investment objective by investing, under normal circumstances, at least 80% of its net assets (plus any borrowings for investment purposes) in bonds or other income-producing debt-related securities from developed countries. These changes are intended to better reflect the Funds global portfolio composition and strategy and are not expected to result in a material change to the way that the Fund is currently managed. The Fund will continue to seek an investment objective of total return through current income and capital appreciation. These changes will be effective on or about May 30, 2019. In response to the above change, effective on or about May 30, 2019, the Prospectuses for the Fund are amended as follows: 1. The Funds 2. Under Principal Investment Strategies Fund Summary 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nited States or abroad. The portfolio managers may shift the Funds assets among various types of income-producing securities based upon changing market conditions.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are located in, the country, (ii) a majority of the companys assets are located in the country, or (iii) a majority of the companys revenues are derived from the country. 3. Under Principal Investment Strategies Fund Summary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Floating rate loans feature rates that reset regularly, maintaining a fixed spread over the London InterBank Offered Rate (LIBOR) or the prime rates of large money-center banks. The interest rates for floating rate loans typically reset quarterly, although rates on some loans may adjust at other intervals. The Fund has no specific range with respect to the duration of the fixed-income securities it may invest in and may invest in any credit quality. The Fund also may invest up to 20% of its net assets in equity and equity-related securities such as convertibles and debt securities with warrants and may invest up to 15% of its net assets in illiquid securities. While the Fund has no policy limiting the currency in which foreign securities may be denominated, the Fund seeks to hedge its non-dollar investments back to the U.S. dollar. Please retain this Supplement with your records. </t>
  </si>
  <si>
    <t>Supplement to Prospectus [Text Block]</t>
  </si>
  <si>
    <t>rr_SupplementToProspectusTextBlock</t>
  </si>
  <si>
    <t>Janus Henderson Developed World Bond Fund | Class A, C, S, I, N, T Shares</t>
  </si>
  <si>
    <t>Janus Henderson Developed World Bond Fund | Class D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3</v>
      </c>
    </row>
    <row r="9" spans="1:3">
      <c r="A9" s="4" t="s">
        <v>37</v>
      </c>
    </row>
    <row r="10" spans="1:3">
      <c r="A10" s="3" t="s">
        <v>3</v>
      </c>
      <c r="B10" s="4" t="s">
        <v>4</v>
      </c>
    </row>
    <row r="11" spans="1:3">
      <c r="A11" s="4" t="s">
        <v>34</v>
      </c>
      <c r="B11" s="4" t="s">
        <v>35</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3:10:35Z</dcterms:created>
  <dcterms:modified xmlns:dcterms="http://purl.org/dc/terms/" xmlns:xsi="http://www.w3.org/2001/XMLSchema-instance" xsi:type="dcterms:W3CDTF">2019-04-05T13:10:35Z</dcterms:modified>
</cp:coreProperties>
</file>